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Sep. 16, 2024</t>
        </is>
      </c>
    </row>
    <row r="2">
      <c r="A2" s="3" t="inlineStr">
        <is>
          <t>Submission [Line Items]</t>
        </is>
      </c>
      <c r="B2" s="4" t="inlineStr">
        <is>
          <t xml:space="preserve"> </t>
        </is>
      </c>
    </row>
    <row r="3">
      <c r="A3" s="4" t="inlineStr">
        <is>
          <t>Central Index Key</t>
        </is>
      </c>
      <c r="B3" s="4" t="inlineStr">
        <is>
          <t>0000352915</t>
        </is>
      </c>
    </row>
    <row r="4">
      <c r="A4" s="4" t="inlineStr">
        <is>
          <t>Registrant Name</t>
        </is>
      </c>
      <c r="B4" s="4" t="inlineStr">
        <is>
          <t>UNIVERSAL HEALTH SERVIC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Sep. 16,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t>
        </is>
      </c>
    </row>
    <row r="8">
      <c r="A8" s="4" t="inlineStr">
        <is>
          <t>Amount of Registration Fee</t>
        </is>
      </c>
      <c r="B8" s="5" t="n">
        <v>0</v>
      </c>
    </row>
    <row r="9">
      <c r="A9" s="4" t="inlineStr">
        <is>
          <t>Offering Note</t>
        </is>
      </c>
      <c r="B9" s="4" t="inlineStr">
        <is>
          <t xml:space="preserve">(1) Universal Health Services, Inc. (the “Registrant”) is relying on Rule 456(b) and Rule 457(r) under the Securities Act of 1933, as amended (the “Securities Act”), to defer payment of all of the registration fee. In connection with the securities offered hereby, the Registrant will pay “pay-as-you-go (2) An indeterminate number of the securities of each identified class are being registered as may from time to time be offered at indeterminate prices, including an indeterminate number or amount of securities that may be issued upon settlement, exercise, conversion or exchange of securities offered hereunder, or pursuant to anti-dilution provisions. Separate consideration may or may not be received for securities that are issuable upon settlement, exercise, conversion or exchange of other securities or that are issued in unit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Other Rule</t>
        </is>
      </c>
      <c r="B13" s="4" t="inlineStr">
        <is>
          <t>true</t>
        </is>
      </c>
    </row>
    <row r="14">
      <c r="A14" s="4" t="inlineStr">
        <is>
          <t>Security Type</t>
        </is>
      </c>
      <c r="B14" s="4" t="inlineStr">
        <is>
          <t>Debt</t>
        </is>
      </c>
    </row>
    <row r="15">
      <c r="A15" s="4" t="inlineStr">
        <is>
          <t>Security Class Title</t>
        </is>
      </c>
      <c r="B15" s="4" t="inlineStr">
        <is>
          <t>Debt Securities</t>
        </is>
      </c>
    </row>
    <row r="16">
      <c r="A16" s="4" t="inlineStr">
        <is>
          <t>Amount of Registration Fee</t>
        </is>
      </c>
      <c r="B16" s="5" t="n">
        <v>0</v>
      </c>
    </row>
    <row r="17">
      <c r="A17" s="4" t="inlineStr">
        <is>
          <t>Offering Note</t>
        </is>
      </c>
      <c r="B17" s="4" t="inlineStr">
        <is>
          <t xml:space="preserve">(1) Universal Health Services, Inc. (the “Registrant”) is relying on Rule 456(b) and Rule 457(r) under the Securities Act of 1933, as amended (the “Securities Act”), to defer payment of all of the registration fee. In connection with the securities offered hereby, the Registrant will pay “pay-as-you-go (2) An indeterminate number of the securities of each identified class are being registered as may from time to time be offered at indeterminate prices, including an indeterminate number or amount of securities that may be issued upon settlement, exercise, conversion or exchange of securities offered hereunder, or pursuant to anti-dilution provisions. Separate consideration may or may not be received for securities that are issuable upon settlement, exercise, conversion or exchange of other securities or that are issued in units.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Debt</t>
        </is>
      </c>
    </row>
    <row r="23">
      <c r="A23" s="4" t="inlineStr">
        <is>
          <t>Security Class Title</t>
        </is>
      </c>
      <c r="B23" s="4" t="inlineStr">
        <is>
          <t>Guarantees of Debt Securities</t>
        </is>
      </c>
    </row>
    <row r="24">
      <c r="A24" s="4" t="inlineStr">
        <is>
          <t>Amount of Registration Fee</t>
        </is>
      </c>
      <c r="B24" s="5" t="n">
        <v>0</v>
      </c>
    </row>
    <row r="25">
      <c r="A25" s="4" t="inlineStr">
        <is>
          <t>Offering Note</t>
        </is>
      </c>
      <c r="B25" s="4" t="inlineStr">
        <is>
          <t xml:space="preserve">(1) Universal Health Services, Inc. (the “Registrant”) is relying on Rule 456(b) and Rule 457(r) under the Securities Act of 1933, as amended (the “Securities Act”), to defer payment of all of the registration fee. In connection with the securities offered hereby, the Registrant will pay “pay-as-you-go (2) An indeterminate number of the securities of each identified class are being registered as may from time to time be offered at indeterminate prices, including an indeterminate number or amount of securities that may be issued upon settlement, exercise, conversion or exchange of securities offered hereunder, or pursuant to anti-dilution provisions. Separate consideration may or may not be received for securities that are issuable upon settlement, exercise, conversion or exchange of other securities or that are issued in units. (3) There are being registered under this registration statement guarantees of the debt securities of the Registrant by certain of the Registrant’s subsidiaries listed in the “Table of Additional Registrants” in the Registration Statement. No separate consideration will be paid in respect of such guarantees. Pursuant to Rule 457(n) under the Securities Act, no separate registration fee is payable in respect of such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6,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6T13:18:05Z</dcterms:created>
  <dcterms:modified xmlns:dcterms="http://purl.org/dc/terms/" xmlns:xsi="http://www.w3.org/2001/XMLSchema-instance" xsi:type="dcterms:W3CDTF">2024-09-16T13:18:05Z</dcterms:modified>
</cp:coreProperties>
</file>